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1"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GLOBAL PAYMENTS INC.</t>
        </is>
      </c>
    </row>
    <row r="8">
      <c r="A8" s="4" t="inlineStr">
        <is>
          <t>Entity Central Index Key</t>
        </is>
      </c>
      <c r="B8" s="4" t="inlineStr">
        <is>
          <t>000112336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68"/>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for Performance Required Tabular Disclosure of PVP
Year (a) Summary (1) (b) Compensation (1)(3) (c) Average Non-PEO (2) (d) Average Non-PEO Named (2)(3) (e) Value of Initial Fixed $100 Net Income (6) (h) CSM: Adjusted (7) (i)
Company (4) (f) Peer Group (5) (g)
2022 $ 22,270,578 $ 14,220,443 $ 6,259,042 $ 3,066,629 $ 55.00 $ 101.00 $ 143,313,000 $ 9.32
2021 $ 23,318,393 ($ 5,868,326 ) $ 6,816,632 ($ 1,131,881 ) $ 75.00 $ 143.00 $ 987,864,000 $ 8.16
2020 $ 15,517,272 $ 23,203,126 $ 4,822,140 $ 11,886,004 $ 119.00 $ 132.00 $ 605,100,000 $ 6.40
(1) The principal executive officer (PEO) for each of 2022, 2021 and 2020 is Mr. Jeffrey Sloan.
(2) The non-PEO
(3) The dollar amounts reported in columns (c) and (e) represent the compensation actually paid (CAP) to the Chief Executive Officer and other non-CEO S-K. To calculate CAP for the PEO, the following amounts were deducted from or added to Summary Compensation Table (SCT) total compensation:
Year SCT Total SCT Equity (a) Equity Award Added (b)(c)(d) CAP (b)
2022 $22,270,578 - $17,753,231 + $9,703,096 $14,220,443
2021 $23,318,393 - $20,429,954 + ($8,756,765) ($5,868,326)
2020 $15,517,272 - $15,065,695 + $22,751,549 $23,203,126 To calculate CAP for the non-PEO’s,
Year Average SCT Average SCT (a) Average Equity (b)(c)(d) Average CAP (b)
2022 $6,259,042 - $4,734,791 + $1,542,378 $3,066,629
2021 $6,816,632 - $5,462,459 + ($2,486,055) ($1,131,881)
2020 $4,822,140 - $4,265,763 + $11,329,628 $11,886,004
(a) Represents the grant date fair value of equity-based awards granted each year. There are no pension benefits for the PEO or non-PEO
(b) Calculated in accordance with the methodology specified in the SEC’s pay versus performance rules.
(c) The fair value of the stock options was determined using the Black Scholes model, which is consistent with the fair value methodology used to account for share-based payments in our financial statements. The assumptions used in calculating the fair value of the stock options did not differ in any material respect from the assumptions used to calculate the grant date fair value of the awards as reported in the Summary Compensation Table for the applicable years, as follows: expected term of 5 years, an expected volatility ranging 30-45%, 0.33-4.00%, 0.39-0.56%.
(d) The fair value of the performance stock units without a market condition was determined based on the probable outcome of the performance condition and the stock price on the applicable valuation dates. The fair value of performance stock units with a market condition was determined using the Monte Carlo model, and is based on (i) actual achievement for performance periods completed; (ii) probable outcome as of the applicable valuation date for performance periods not completed (assumed at 100% target performance), and (iii) no modification of the payout based on the TSR modifier for the applicable 3-year PEO Equity Component of CAP:
Equity Type Fair Value of Change in Fair Value of Prior Years’ Awards Unvested Change in Fair Value of Prior Years’ Awards Vested Dividends Equity Fair Value Included in CAP
2022
Options $3,111,096 ($294,806) $120,296 — $2,936,586
RSAs $3,924,828 ($643,364) $24,036 $102,974 $3,408,474
PSUs $6,694,641 ($3,309,868) ($26,737) — $3,358,036
Total $13,730,565 ($4,248,039) $117,596 $102,974 $9,703,096
2021
Options $2,587,894 ($1,608,125) ($423,394) — $556,374
RSAs $2,499,478 ($1,474,570) ($488,050) $34,732 $571,590
PSUs $9,273,789 ($16,193,576) ($2,964,942) — ($9,884,730)
Total $14,361,161 ($19,276,272) ($3,876,386) $34,732 ($8,756,765)
2020
Options $4,440,764 $1,312,952 $19,672 — $5,773,388
RSAs $3,627,673 $972,557 $70,079 $38,141 $4,708,450
PSUs $5,797,847 $6,365,379 $106,483 — $12,269,710
Total $13,866,285 $8,650,889 $196,234 $38,141 $22,751,549 Average Non-PEO
Equity Type Fair Value of Change in Fair Change in Fair Change in Fair Dividends Equity Fair CAP
2022
Options $494,347 ($43,768) $19,599 $144,835 — $325,343
RSAs $1,188,106 ($125,159) $4,229 $157,079 $37,140 $947,237
PSUs $1,184,821 ($213,847) ($90,740) $610,437 — $269,798
Total $2,867,274 ($382,774) ($66,912) $912,351 $37,140 $1,542,378
2021
Options $647,668 ($348,027) ($85,022) — — $214,619
RSAs $625,579 ($417,890) ($74,226) — $8,938 $142,402
PSUs $2,561,861 ($4,111,962) ($1,292,975) — — ($2,843,076)
Total $3,835,109 ($4,877,879) ($1,452,223) — $8,938 ($2,486,055)
2020
Options $1,143,101 $188,954 $2,829 — — $1,334,883
RSAs $1,350,468 $124,507 $11,965 — $8,030 $1,494,969
PSUs $1,492,454 $6,992,032 $15,290 — — $8,499,775
Total $3,986,022 $7,305,492 $30,084 — $8,030 $11,329,628
(4) Reflects our cumulative shareholder returns for the years ended December 31, 2022, 2021, and 2020, assuming the investment of $100 in our common stock and reinvestment of all dividends.
(5) The Company’s peer group is hereby incorporated by reference to the Company’s peer group identified in this proxy statement on page 74. This column reflects the peer group’s cumulative shareholder returns for the years ended December 31, 2022, 2021, and 2020, assuming the investment of $100 in the peer group and the reinvestment of all dividends, and weighted according to the respective companies’ stock market capitalization at the beginning of each period for which a return is indicated.
(6) As reported in our Consolidated Statements of Income in our Annual Report on Form 10-K non-cash
(7) Our company selected measure is adjusted EPS, which is a non-GAAP</t>
        </is>
      </c>
      <c r="C4" s="4" t="inlineStr">
        <is>
          <t xml:space="preserve"> </t>
        </is>
      </c>
      <c r="D4" s="4" t="inlineStr">
        <is>
          <t xml:space="preserve"> </t>
        </is>
      </c>
    </row>
    <row r="5">
      <c r="A5" s="4" t="inlineStr">
        <is>
          <t>Company Selected Measure Name</t>
        </is>
      </c>
      <c r="B5" s="4" t="inlineStr">
        <is>
          <t>Adjusted EPS</t>
        </is>
      </c>
      <c r="C5" s="4" t="inlineStr">
        <is>
          <t xml:space="preserve"> </t>
        </is>
      </c>
      <c r="D5" s="4" t="inlineStr">
        <is>
          <t xml:space="preserve"> </t>
        </is>
      </c>
    </row>
    <row r="6">
      <c r="A6" s="4" t="inlineStr">
        <is>
          <t>Named Executive Officers, Footnote [Text Block]</t>
        </is>
      </c>
      <c r="B6" s="4" t="inlineStr">
        <is>
          <t>for 2022, Messrs. Cameron Bready, Paul Todd, Joshua Whipple, Dr. Guido Sacchi and David Green. Mr. Todd retired from the position as Chief Financial Officer as of June 30, 2022, and subsequently left the Company on August 31, 2022. Mr. Whipple became the Company’s Chief Financial Officer effective July 1, 2022.</t>
        </is>
      </c>
      <c r="C6" s="4" t="inlineStr">
        <is>
          <t>for 2020 and 2021, Messrs. Cameron Bready, Paul Todd, Dr. Guido Sacchi and David Green;</t>
        </is>
      </c>
      <c r="D6" s="4" t="inlineStr">
        <is>
          <t>for 2020 and 2021, Messrs. Cameron Bready, Paul Todd, Dr. Guido Sacchi and David Green;</t>
        </is>
      </c>
    </row>
    <row r="7">
      <c r="A7" s="4" t="inlineStr">
        <is>
          <t>Peer Group Issuers, Footnote [Text Block]</t>
        </is>
      </c>
      <c r="B7" s="4" t="inlineStr">
        <is>
          <t>The Company’s peer group is hereby incorporated by reference to the Company’s peer group identified in this proxy statement on page 74. This column reflects the peer group’s cumulative shareholder returns for the years ended December 31, 2022, 2021, and 2020, assuming the investment of $100 in the peer group and the reinvestment of all dividends, and weighted according to the respective companies’ stock market capitalization at the beginning of each period for which a return is indicated.</t>
        </is>
      </c>
      <c r="C7" s="4" t="inlineStr">
        <is>
          <t xml:space="preserve"> </t>
        </is>
      </c>
      <c r="D7" s="4" t="inlineStr">
        <is>
          <t xml:space="preserve"> </t>
        </is>
      </c>
    </row>
    <row r="8">
      <c r="A8" s="4" t="inlineStr">
        <is>
          <t>PEO Total Compensation Amount</t>
        </is>
      </c>
      <c r="B8" s="5" t="n">
        <v>22270578</v>
      </c>
      <c r="C8" s="5" t="n">
        <v>23318393</v>
      </c>
      <c r="D8" s="5" t="n">
        <v>15517272</v>
      </c>
    </row>
    <row r="9">
      <c r="A9" s="4" t="inlineStr">
        <is>
          <t>PEO Actually Paid Compensation Amount</t>
        </is>
      </c>
      <c r="B9" s="5" t="n">
        <v>14220443</v>
      </c>
      <c r="C9" s="6" t="n">
        <v>-5868326</v>
      </c>
      <c r="D9" s="6" t="n">
        <v>23203126</v>
      </c>
    </row>
    <row r="10">
      <c r="A10" s="4" t="inlineStr">
        <is>
          <t>Adjustment To PEO Compensation, Footnote [Text Block]</t>
        </is>
      </c>
      <c r="B10" s="4" t="inlineStr">
        <is>
          <t>To calculate CAP for the PEO, the following amounts were deducted from or added to Summary Compensation Table (SCT) total compensation:
Year SCT Total SCT Equity (a) Equity Award Added (b)(c)(d) CAP (b)
2022 $22,270,578 - $17,753,231 + $9,703,096 $14,220,443
2021 $23,318,393 - $20,429,954 + ($8,756,765) ($5,868,326)
2020 $15,517,272 - $15,065,695 + $22,751,549 $23,203,126
(a) Represents the grant date fair value of equity-based awards granted each year. There are no pension benefits for the PEO or non-PEO
(b) Calculated in accordance with the methodology specified in the SEC’s pay versus performance rules.
(c) The fair value of the stock options was determined using the Black Scholes model, which is consistent with the fair value methodology used to account for share-based payments in our financial statements. The assumptions used in calculating the fair value of the stock options did not differ in any material respect from the assumptions used to calculate the grant date fair value of the awards as reported in the Summary Compensation Table for the applicable years, as follows: expected term of 5 years, an expected volatility ranging 30-45%, 0.33-4.00%, 0.39-0.56%. PEO Equity Component of CAP:
Equity Type Fair Value of Change in Fair Value of Prior Years’ Awards Unvested Change in Fair Value of Prior Years’ Awards Vested Dividends Equity Fair Value Included in CAP
2022
Options $3,111,096 ($294,806) $120,296 — $2,936,586
RSAs $3,924,828 ($643,364) $24,036 $102,974 $3,408,474
PSUs $6,694,641 ($3,309,868) ($26,737) — $3,358,036
Total $13,730,565 ($4,248,039) $117,596 $102,974 $9,703,096
2021
Options $2,587,894 ($1,608,125) ($423,394) — $556,374
RSAs $2,499,478 ($1,474,570) ($488,050) $34,732 $571,590
PSUs $9,273,789 ($16,193,576) ($2,964,942) — ($9,884,730)
Total $14,361,161 ($19,276,272) ($3,876,386) $34,732 ($8,756,765)
2020
Options $4,440,764 $1,312,952 $19,672 — $5,773,388
RSAs $3,627,673 $972,557 $70,079 $38,141 $4,708,450
PSUs $5,797,847 $6,365,379 $106,483 — $12,269,710
Total $13,866,285 $8,650,889 $196,234 $38,141 $22,751,549</t>
        </is>
      </c>
      <c r="C10" s="4" t="inlineStr">
        <is>
          <t xml:space="preserve"> </t>
        </is>
      </c>
      <c r="D10" s="4" t="inlineStr">
        <is>
          <t xml:space="preserve"> </t>
        </is>
      </c>
    </row>
    <row r="11">
      <c r="A11" s="4" t="inlineStr">
        <is>
          <t>Non-PEO NEO Average Total Compensation Amount</t>
        </is>
      </c>
      <c r="B11" s="5" t="n">
        <v>6259042</v>
      </c>
      <c r="C11" s="6" t="n">
        <v>6816632</v>
      </c>
      <c r="D11" s="6" t="n">
        <v>4822140</v>
      </c>
    </row>
    <row r="12">
      <c r="A12" s="4" t="inlineStr">
        <is>
          <t>Non-PEO NEO Average Compensation Actually Paid Amount</t>
        </is>
      </c>
      <c r="B12" s="5" t="n">
        <v>3066629</v>
      </c>
      <c r="C12" s="6" t="n">
        <v>-1131881</v>
      </c>
      <c r="D12" s="6" t="n">
        <v>11886004</v>
      </c>
    </row>
    <row r="13">
      <c r="A13" s="4" t="inlineStr">
        <is>
          <t>Adjustment to Non-PEO NEO Compensation Footnote [Text Block]</t>
        </is>
      </c>
      <c r="B13" s="4" t="inlineStr">
        <is>
          <t>To calculate CAP for the non-PEO’s,
Year Average SCT Average SCT (a) Average Equity (b)(c)(d) Average CAP (b)
2022 $6,259,042 - $4,734,791 + $1,542,378 $3,066,629
2021 $6,816,632 - $5,462,459 + ($2,486,055) ($1,131,881)
2020 $4,822,140 - $4,265,763 + $11,329,628 $11,886,004
(a) Represents the grant date fair value of equity-based awards granted each year. There are no pension benefits for the PEO or non-PEO
(b) Calculated in accordance with the methodology specified in the SEC’s pay versus performance rules.
(c) The fair value of the stock options was determined using the Black Scholes model, which is consistent with the fair value methodology used to account for share-based payments in our financial statements. The assumptions used in calculating the fair value of the stock options did not differ in any material respect from the assumptions used to calculate the grant date fair value of the awards as reported in the Summary Compensation Table for the applicable years, as follows: expected term of 5 years, an expected volatility ranging 30-45%, 0.33-4.00%, 0.39-0.56%. Average Non-PEO
Equity Type Fair Value of Change in Fair Change in Fair Change in Fair Dividends Equity Fair CAP
2022
Options $494,347 ($43,768) $19,599 $144,835 — $325,343
RSAs $1,188,106 ($125,159) $4,229 $157,079 $37,140 $947,237
PSUs $1,184,821 ($213,847) ($90,740) $610,437 — $269,798
Total $2,867,274 ($382,774) ($66,912) $912,351 $37,140 $1,542,378
2021
Options $647,668 ($348,027) ($85,022) — — $214,619
RSAs $625,579 ($417,890) ($74,226) — $8,938 $142,402
PSUs $2,561,861 ($4,111,962) ($1,292,975) — — ($2,843,076)
Total $3,835,109 ($4,877,879) ($1,452,223) — $8,938 ($2,486,055)
2020
Options $1,143,101 $188,954 $2,829 — — $1,334,883
RSAs $1,350,468 $124,507 $11,965 — $8,030 $1,494,969
PSUs $1,492,454 $6,992,032 $15,290 — — $8,499,775
Total $3,986,022 $7,305,492 $30,084 — $8,030 $11,329,628</t>
        </is>
      </c>
      <c r="C13" s="4" t="inlineStr">
        <is>
          <t xml:space="preserve"> </t>
        </is>
      </c>
      <c r="D13" s="4" t="inlineStr">
        <is>
          <t xml:space="preserve"> </t>
        </is>
      </c>
    </row>
    <row r="14">
      <c r="A14" s="4" t="inlineStr">
        <is>
          <t>Compensation Actually Paid vs. Total Shareholder Return [Text Block]</t>
        </is>
      </c>
      <c r="B14" s="4" t="inlineStr">
        <is>
          <t xml:space="preserve">1. CAP versus TSR and Peer Group TSR Although our Company’s share price performance was negatively impacted in the last two years by an overall dislocation in the stock market for the financial technology sector, we have demonstrated sustained market outperformance over the past 10 years and long-term investors have experienced significant shareholder value growth. A $ 100 455
* The line graph assumes the investment of $100 in our common stock and the peer group on December 31, 2019 and assumes reinvestment of all dividends. </t>
        </is>
      </c>
      <c r="C14" s="4" t="inlineStr">
        <is>
          <t xml:space="preserve"> </t>
        </is>
      </c>
      <c r="D14" s="4" t="inlineStr">
        <is>
          <t xml:space="preserve"> </t>
        </is>
      </c>
    </row>
    <row r="15">
      <c r="A15" s="4" t="inlineStr">
        <is>
          <t>Compensation Actually Paid vs. Net Income [Text Block]</t>
        </is>
      </c>
      <c r="B15" s="4" t="inlineStr">
        <is>
          <t>2. CAP versus Net Income Net income for the year ended December 31, 2022 included the unfavorable effects of a $833.1 million non-cash</t>
        </is>
      </c>
      <c r="C15" s="4" t="inlineStr">
        <is>
          <t xml:space="preserve"> </t>
        </is>
      </c>
      <c r="D15" s="4" t="inlineStr">
        <is>
          <t xml:space="preserve"> </t>
        </is>
      </c>
    </row>
    <row r="16">
      <c r="A16" s="4" t="inlineStr">
        <is>
          <t>Compensation Actually Paid vs. Company Selected Measure [Text Block]</t>
        </is>
      </c>
      <c r="B16" s="4" t="inlineStr">
        <is>
          <t>3. CAP versus Company-Selected Measure (CSM) The chart below compares the Chief Executive Officer’s and other NEO’s CAP to our adjusted EPS. The Compensation Committee believes that the use of adjusted EPS provides a strong incentive for sustained results over the long-term.</t>
        </is>
      </c>
      <c r="C16" s="4" t="inlineStr">
        <is>
          <t xml:space="preserve"> </t>
        </is>
      </c>
      <c r="D16" s="4" t="inlineStr">
        <is>
          <t xml:space="preserve"> </t>
        </is>
      </c>
    </row>
    <row r="17">
      <c r="A17" s="4" t="inlineStr">
        <is>
          <t>Total Shareholder Return Vs Peer Group [Text Block]</t>
        </is>
      </c>
      <c r="B17" s="4" t="inlineStr">
        <is>
          <t xml:space="preserve">1. CAP versus TSR and Peer Group TSR Although our Company’s share price performance was negatively impacted in the last two years by an overall dislocation in the stock market for the financial technology sector, we have demonstrated sustained market outperformance over the past 10 years and long-term investors have experienced significant shareholder value growth. A $ 100 455
* The line graph assumes the investment of $100 in our common stock and the peer group on December 31, 2019 and assumes reinvestment of all dividends. </t>
        </is>
      </c>
      <c r="C17" s="4" t="inlineStr">
        <is>
          <t xml:space="preserve"> </t>
        </is>
      </c>
      <c r="D17" s="4" t="inlineStr">
        <is>
          <t xml:space="preserve"> </t>
        </is>
      </c>
    </row>
    <row r="18">
      <c r="A18" s="4" t="inlineStr">
        <is>
          <t>Tabular List [Table Text Block]</t>
        </is>
      </c>
      <c r="B18" s="4" t="inlineStr">
        <is>
          <t>Required Tabular Disclosure of Most Important Measures to Determine 2022 CAP The three items listed below represent the most important metrics we used to determine CAP for 2022 as further described in our Compensation Discussion and Analysis within the sections titled “Elements of Executive Compensation Program - Short-Term Incentive Plan and - Long-Term Incentive Plan.”
Most Important Performance Measures
Adjusted EPS
Adjusted Net Revenue
Adjusted Operating Margin</t>
        </is>
      </c>
      <c r="C18" s="4" t="inlineStr">
        <is>
          <t xml:space="preserve"> </t>
        </is>
      </c>
      <c r="D18" s="4" t="inlineStr">
        <is>
          <t xml:space="preserve"> </t>
        </is>
      </c>
    </row>
    <row r="19">
      <c r="A19" s="4" t="inlineStr">
        <is>
          <t>Total Shareholder Return Amount</t>
        </is>
      </c>
      <c r="B19" s="5" t="n">
        <v>55</v>
      </c>
      <c r="C19" s="6" t="n">
        <v>75</v>
      </c>
      <c r="D19" s="6" t="n">
        <v>119</v>
      </c>
    </row>
    <row r="20">
      <c r="A20" s="4" t="inlineStr">
        <is>
          <t>Peer Group Total Shareholder Return Amount</t>
        </is>
      </c>
      <c r="B20" s="6" t="n">
        <v>101</v>
      </c>
      <c r="C20" s="6" t="n">
        <v>143</v>
      </c>
      <c r="D20" s="6" t="n">
        <v>132</v>
      </c>
    </row>
    <row r="21">
      <c r="A21" s="4" t="inlineStr">
        <is>
          <t>Net Income (Loss)</t>
        </is>
      </c>
      <c r="B21" s="5" t="n">
        <v>143313000</v>
      </c>
      <c r="C21" s="5" t="n">
        <v>987864000</v>
      </c>
      <c r="D21" s="5" t="n">
        <v>605100000</v>
      </c>
    </row>
    <row r="22">
      <c r="A22" s="4" t="inlineStr">
        <is>
          <t>Company Selected Measure Amount</t>
        </is>
      </c>
      <c r="B22" s="7" t="n">
        <v>9.32</v>
      </c>
      <c r="C22" s="7" t="n">
        <v>8.16</v>
      </c>
      <c r="D22" s="8" t="n">
        <v>6.4</v>
      </c>
    </row>
    <row r="23">
      <c r="A23" s="4" t="inlineStr">
        <is>
          <t>PEO Name</t>
        </is>
      </c>
      <c r="B23" s="4" t="inlineStr">
        <is>
          <t>Mr. Jeffrey Sloan</t>
        </is>
      </c>
      <c r="C23" s="4" t="inlineStr">
        <is>
          <t xml:space="preserve"> </t>
        </is>
      </c>
      <c r="D23" s="4" t="inlineStr">
        <is>
          <t xml:space="preserve"> </t>
        </is>
      </c>
    </row>
    <row r="24">
      <c r="A24" s="4" t="inlineStr">
        <is>
          <t>Changes In Goodwill Impairment</t>
        </is>
      </c>
      <c r="B24" s="5" t="n">
        <v>-833100000</v>
      </c>
      <c r="C24" s="4" t="inlineStr">
        <is>
          <t xml:space="preserve"> </t>
        </is>
      </c>
      <c r="D24" s="4" t="inlineStr">
        <is>
          <t xml:space="preserve"> </t>
        </is>
      </c>
    </row>
    <row r="25">
      <c r="A25" s="4" t="inlineStr">
        <is>
          <t>Gain Loss On Disposition Of Business</t>
        </is>
      </c>
      <c r="B25" s="5" t="n">
        <v>-199100000</v>
      </c>
      <c r="C25" s="4" t="inlineStr">
        <is>
          <t xml:space="preserve"> </t>
        </is>
      </c>
      <c r="D25" s="4" t="inlineStr">
        <is>
          <t xml:space="preserve"> </t>
        </is>
      </c>
    </row>
    <row r="26">
      <c r="A26" s="4" t="inlineStr">
        <is>
          <t>Measure [Axis]: 1</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Adjusted EPS</t>
        </is>
      </c>
      <c r="C28" s="4" t="inlineStr">
        <is>
          <t xml:space="preserve"> </t>
        </is>
      </c>
      <c r="D28" s="4" t="inlineStr">
        <is>
          <t xml:space="preserve"> </t>
        </is>
      </c>
    </row>
    <row r="29">
      <c r="A29" s="4" t="inlineStr">
        <is>
          <t>Non-GAAP Measure Description [Text Block]</t>
        </is>
      </c>
      <c r="B29" s="4" t="inlineStr">
        <is>
          <t>Our company selected measure is adjusted EPS, which is a non-GAAP</t>
        </is>
      </c>
      <c r="C29" s="4" t="inlineStr">
        <is>
          <t xml:space="preserve"> </t>
        </is>
      </c>
      <c r="D29" s="4" t="inlineStr">
        <is>
          <t xml:space="preserve"> </t>
        </is>
      </c>
    </row>
    <row r="30">
      <c r="A30" s="4" t="inlineStr">
        <is>
          <t>Measure [Axis]: 2</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Adjusted Net Revenue</t>
        </is>
      </c>
      <c r="C32" s="4" t="inlineStr">
        <is>
          <t xml:space="preserve"> </t>
        </is>
      </c>
      <c r="D32" s="4" t="inlineStr">
        <is>
          <t xml:space="preserve"> </t>
        </is>
      </c>
    </row>
    <row r="33">
      <c r="A33" s="4" t="inlineStr">
        <is>
          <t>Non-GAAP Measure Description [Text Block]</t>
        </is>
      </c>
      <c r="B33" s="4" t="inlineStr">
        <is>
          <t>We use these financial performance metrics to set goals for, and to determine compensation paid, to our NEOs. See Appendix A</t>
        </is>
      </c>
      <c r="C33" s="4" t="inlineStr">
        <is>
          <t xml:space="preserve"> </t>
        </is>
      </c>
      <c r="D33" s="4" t="inlineStr">
        <is>
          <t xml:space="preserve"> </t>
        </is>
      </c>
    </row>
    <row r="34">
      <c r="A34" s="4" t="inlineStr">
        <is>
          <t>Measure [Axis]: 3</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Measure Name</t>
        </is>
      </c>
      <c r="B36" s="4" t="inlineStr">
        <is>
          <t>Adjusted Operating Margin</t>
        </is>
      </c>
      <c r="C36" s="4" t="inlineStr">
        <is>
          <t xml:space="preserve"> </t>
        </is>
      </c>
      <c r="D36" s="4" t="inlineStr">
        <is>
          <t xml:space="preserve"> </t>
        </is>
      </c>
    </row>
    <row r="37">
      <c r="A37" s="4" t="inlineStr">
        <is>
          <t>PEO [Member] | SCT Equity Award Value Deducted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Equity Awards</t>
        </is>
      </c>
      <c r="B39" s="5" t="n">
        <v>-17753231</v>
      </c>
      <c r="C39" s="5" t="n">
        <v>-20429954</v>
      </c>
      <c r="D39" s="5" t="n">
        <v>-15065695</v>
      </c>
    </row>
    <row r="40">
      <c r="A40" s="4" t="inlineStr">
        <is>
          <t>PEO [Member] | Equity Award Value Added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Equity Awards</t>
        </is>
      </c>
      <c r="B42" s="6" t="n">
        <v>9703096</v>
      </c>
      <c r="C42" s="6" t="n">
        <v>-8756765</v>
      </c>
      <c r="D42" s="6" t="n">
        <v>22751549</v>
      </c>
    </row>
    <row r="43">
      <c r="A43" s="4" t="inlineStr">
        <is>
          <t>PEO [Member] | Fair Value of Current Year Equity Awards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Equity Awards</t>
        </is>
      </c>
      <c r="B45" s="6" t="n">
        <v>13730565</v>
      </c>
      <c r="C45" s="6" t="n">
        <v>14361161</v>
      </c>
      <c r="D45" s="6" t="n">
        <v>13866285</v>
      </c>
    </row>
    <row r="46">
      <c r="A46" s="4" t="inlineStr">
        <is>
          <t>PEO [Member] | Fair Value of Current Year Equity Awards Options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Equity Awards</t>
        </is>
      </c>
      <c r="B48" s="6" t="n">
        <v>3111096</v>
      </c>
      <c r="C48" s="6" t="n">
        <v>2587894</v>
      </c>
      <c r="D48" s="6" t="n">
        <v>4440764</v>
      </c>
    </row>
    <row r="49">
      <c r="A49" s="4" t="inlineStr">
        <is>
          <t>PEO [Member] | Fair Value of Current Year Equity Awards RSAs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Equity Awards</t>
        </is>
      </c>
      <c r="B51" s="6" t="n">
        <v>3924828</v>
      </c>
      <c r="C51" s="6" t="n">
        <v>2499478</v>
      </c>
      <c r="D51" s="6" t="n">
        <v>3627673</v>
      </c>
    </row>
    <row r="52">
      <c r="A52" s="4" t="inlineStr">
        <is>
          <t>PEO [Member] | Fair Value of Current Year Equity Awards PSUs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Equity Awards</t>
        </is>
      </c>
      <c r="B54" s="6" t="n">
        <v>6694641</v>
      </c>
      <c r="C54" s="6" t="n">
        <v>9273789</v>
      </c>
      <c r="D54" s="6" t="n">
        <v>5797847</v>
      </c>
    </row>
    <row r="55">
      <c r="A55" s="4" t="inlineStr">
        <is>
          <t>PEO [Member] | Change in Fair Value of Prior Years Awards Unvested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Equity Awards</t>
        </is>
      </c>
      <c r="B57" s="6" t="n">
        <v>-4248039</v>
      </c>
      <c r="C57" s="6" t="n">
        <v>-19276272</v>
      </c>
      <c r="D57" s="6" t="n">
        <v>8650889</v>
      </c>
    </row>
    <row r="58">
      <c r="A58" s="4" t="inlineStr">
        <is>
          <t>PEO [Member] | Change in Fair Value of Prior Years Awards Unvested Option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Equity Awards</t>
        </is>
      </c>
      <c r="B60" s="6" t="n">
        <v>-294806</v>
      </c>
      <c r="C60" s="6" t="n">
        <v>-1608125</v>
      </c>
      <c r="D60" s="6" t="n">
        <v>1312952</v>
      </c>
    </row>
    <row r="61">
      <c r="A61" s="4" t="inlineStr">
        <is>
          <t>PEO [Member] | Change in Fair Value of Prior Years Awards Unvested RSAs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Equity Awards</t>
        </is>
      </c>
      <c r="B63" s="6" t="n">
        <v>-643364</v>
      </c>
      <c r="C63" s="6" t="n">
        <v>-1474570</v>
      </c>
      <c r="D63" s="6" t="n">
        <v>972557</v>
      </c>
    </row>
    <row r="64">
      <c r="A64" s="4" t="inlineStr">
        <is>
          <t>PEO [Member] | Change in Fair Value of Prior Years Awards Unvested PSUs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Equity Awards</t>
        </is>
      </c>
      <c r="B66" s="6" t="n">
        <v>-3309868</v>
      </c>
      <c r="C66" s="6" t="n">
        <v>-16193576</v>
      </c>
      <c r="D66" s="6" t="n">
        <v>6365379</v>
      </c>
    </row>
    <row r="67">
      <c r="A67" s="4" t="inlineStr">
        <is>
          <t>PEO [Member] | Change in Fair Value of Prior Years Awards Vested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Equity Awards</t>
        </is>
      </c>
      <c r="B69" s="6" t="n">
        <v>117596</v>
      </c>
      <c r="C69" s="6" t="n">
        <v>-3876386</v>
      </c>
      <c r="D69" s="6" t="n">
        <v>196234</v>
      </c>
    </row>
    <row r="70">
      <c r="A70" s="4" t="inlineStr">
        <is>
          <t>PEO [Member] | Change in Fair Value of Prior Years Awards Vested Option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Equity Awards</t>
        </is>
      </c>
      <c r="B72" s="6" t="n">
        <v>120296</v>
      </c>
      <c r="C72" s="6" t="n">
        <v>-423394</v>
      </c>
      <c r="D72" s="6" t="n">
        <v>19672</v>
      </c>
    </row>
    <row r="73">
      <c r="A73" s="4" t="inlineStr">
        <is>
          <t>PEO [Member] | Change in Fair Value of Prior Years Awards Vested RSAs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Equity Awards</t>
        </is>
      </c>
      <c r="B75" s="6" t="n">
        <v>24036</v>
      </c>
      <c r="C75" s="6" t="n">
        <v>-488050</v>
      </c>
      <c r="D75" s="6" t="n">
        <v>70079</v>
      </c>
    </row>
    <row r="76">
      <c r="A76" s="4" t="inlineStr">
        <is>
          <t>PEO [Member] | Change in Fair Value of Prior Years Awards Vested PSUs [Member]</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Equity Awards</t>
        </is>
      </c>
      <c r="B78" s="6" t="n">
        <v>-26737</v>
      </c>
      <c r="C78" s="6" t="n">
        <v>-2964942</v>
      </c>
      <c r="D78" s="6" t="n">
        <v>106483</v>
      </c>
    </row>
    <row r="79">
      <c r="A79" s="4" t="inlineStr">
        <is>
          <t>PEO [Member] | RSAs Dividends [Member]</t>
        </is>
      </c>
      <c r="B79" s="4" t="inlineStr">
        <is>
          <t xml:space="preserve"> </t>
        </is>
      </c>
      <c r="C79" s="4" t="inlineStr">
        <is>
          <t xml:space="preserve"> </t>
        </is>
      </c>
      <c r="D79" s="4" t="inlineStr">
        <is>
          <t xml:space="preserve"> </t>
        </is>
      </c>
    </row>
    <row r="80">
      <c r="A80" s="3" t="inlineStr">
        <is>
          <t>Pay vs Performance Disclosure [Table]</t>
        </is>
      </c>
      <c r="B80" s="4" t="inlineStr">
        <is>
          <t xml:space="preserve"> </t>
        </is>
      </c>
      <c r="C80" s="4" t="inlineStr">
        <is>
          <t xml:space="preserve"> </t>
        </is>
      </c>
      <c r="D80" s="4" t="inlineStr">
        <is>
          <t xml:space="preserve"> </t>
        </is>
      </c>
    </row>
    <row r="81">
      <c r="A81" s="4" t="inlineStr">
        <is>
          <t>Equity Awards</t>
        </is>
      </c>
      <c r="B81" s="6" t="n">
        <v>102974</v>
      </c>
      <c r="C81" s="6" t="n">
        <v>34732</v>
      </c>
      <c r="D81" s="6" t="n">
        <v>38141</v>
      </c>
    </row>
    <row r="82">
      <c r="A82" s="4" t="inlineStr">
        <is>
          <t>PEO [Member] | Dividends [Member]</t>
        </is>
      </c>
      <c r="B82" s="4" t="inlineStr">
        <is>
          <t xml:space="preserve"> </t>
        </is>
      </c>
      <c r="C82" s="4" t="inlineStr">
        <is>
          <t xml:space="preserve"> </t>
        </is>
      </c>
      <c r="D82" s="4" t="inlineStr">
        <is>
          <t xml:space="preserve"> </t>
        </is>
      </c>
    </row>
    <row r="83">
      <c r="A83" s="3" t="inlineStr">
        <is>
          <t>Pay vs Performance Disclosure [Table]</t>
        </is>
      </c>
      <c r="B83" s="4" t="inlineStr">
        <is>
          <t xml:space="preserve"> </t>
        </is>
      </c>
      <c r="C83" s="4" t="inlineStr">
        <is>
          <t xml:space="preserve"> </t>
        </is>
      </c>
      <c r="D83" s="4" t="inlineStr">
        <is>
          <t xml:space="preserve"> </t>
        </is>
      </c>
    </row>
    <row r="84">
      <c r="A84" s="4" t="inlineStr">
        <is>
          <t>Equity Awards</t>
        </is>
      </c>
      <c r="B84" s="6" t="n">
        <v>102974</v>
      </c>
      <c r="C84" s="6" t="n">
        <v>34732</v>
      </c>
      <c r="D84" s="6" t="n">
        <v>38141</v>
      </c>
    </row>
    <row r="85">
      <c r="A85" s="4" t="inlineStr">
        <is>
          <t>PEO [Member] | Equity Fair Value Included in CAP Options [Member]</t>
        </is>
      </c>
      <c r="B85" s="4" t="inlineStr">
        <is>
          <t xml:space="preserve"> </t>
        </is>
      </c>
      <c r="C85" s="4" t="inlineStr">
        <is>
          <t xml:space="preserve"> </t>
        </is>
      </c>
      <c r="D85" s="4" t="inlineStr">
        <is>
          <t xml:space="preserve"> </t>
        </is>
      </c>
    </row>
    <row r="86">
      <c r="A86" s="3" t="inlineStr">
        <is>
          <t>Pay vs Performance Disclosure [Table]</t>
        </is>
      </c>
      <c r="B86" s="4" t="inlineStr">
        <is>
          <t xml:space="preserve"> </t>
        </is>
      </c>
      <c r="C86" s="4" t="inlineStr">
        <is>
          <t xml:space="preserve"> </t>
        </is>
      </c>
      <c r="D86" s="4" t="inlineStr">
        <is>
          <t xml:space="preserve"> </t>
        </is>
      </c>
    </row>
    <row r="87">
      <c r="A87" s="4" t="inlineStr">
        <is>
          <t>Equity Awards</t>
        </is>
      </c>
      <c r="B87" s="6" t="n">
        <v>2936586</v>
      </c>
      <c r="C87" s="6" t="n">
        <v>556374</v>
      </c>
      <c r="D87" s="6" t="n">
        <v>5773388</v>
      </c>
    </row>
    <row r="88">
      <c r="A88" s="4" t="inlineStr">
        <is>
          <t>PEO [Member] | Equity Fair Value Included in CAP RSAs [Member]</t>
        </is>
      </c>
      <c r="B88" s="4" t="inlineStr">
        <is>
          <t xml:space="preserve"> </t>
        </is>
      </c>
      <c r="C88" s="4" t="inlineStr">
        <is>
          <t xml:space="preserve"> </t>
        </is>
      </c>
      <c r="D88" s="4" t="inlineStr">
        <is>
          <t xml:space="preserve"> </t>
        </is>
      </c>
    </row>
    <row r="89">
      <c r="A89" s="3" t="inlineStr">
        <is>
          <t>Pay vs Performance Disclosure [Table]</t>
        </is>
      </c>
      <c r="B89" s="4" t="inlineStr">
        <is>
          <t xml:space="preserve"> </t>
        </is>
      </c>
      <c r="C89" s="4" t="inlineStr">
        <is>
          <t xml:space="preserve"> </t>
        </is>
      </c>
      <c r="D89" s="4" t="inlineStr">
        <is>
          <t xml:space="preserve"> </t>
        </is>
      </c>
    </row>
    <row r="90">
      <c r="A90" s="4" t="inlineStr">
        <is>
          <t>Equity Awards</t>
        </is>
      </c>
      <c r="B90" s="6" t="n">
        <v>3408474</v>
      </c>
      <c r="C90" s="6" t="n">
        <v>571590</v>
      </c>
      <c r="D90" s="6" t="n">
        <v>4708450</v>
      </c>
    </row>
    <row r="91">
      <c r="A91" s="4" t="inlineStr">
        <is>
          <t>PEO [Member] | Equity Fair Value Included in CAP PSUs [Member]</t>
        </is>
      </c>
      <c r="B91" s="4" t="inlineStr">
        <is>
          <t xml:space="preserve"> </t>
        </is>
      </c>
      <c r="C91" s="4" t="inlineStr">
        <is>
          <t xml:space="preserve"> </t>
        </is>
      </c>
      <c r="D91" s="4" t="inlineStr">
        <is>
          <t xml:space="preserve"> </t>
        </is>
      </c>
    </row>
    <row r="92">
      <c r="A92" s="3" t="inlineStr">
        <is>
          <t>Pay vs Performance Disclosure [Table]</t>
        </is>
      </c>
      <c r="B92" s="4" t="inlineStr">
        <is>
          <t xml:space="preserve"> </t>
        </is>
      </c>
      <c r="C92" s="4" t="inlineStr">
        <is>
          <t xml:space="preserve"> </t>
        </is>
      </c>
      <c r="D92" s="4" t="inlineStr">
        <is>
          <t xml:space="preserve"> </t>
        </is>
      </c>
    </row>
    <row r="93">
      <c r="A93" s="4" t="inlineStr">
        <is>
          <t>Equity Awards</t>
        </is>
      </c>
      <c r="B93" s="6" t="n">
        <v>3358036</v>
      </c>
      <c r="C93" s="6" t="n">
        <v>-9884730</v>
      </c>
      <c r="D93" s="6" t="n">
        <v>12269710</v>
      </c>
    </row>
    <row r="94">
      <c r="A94" s="4" t="inlineStr">
        <is>
          <t>PEO [Member] | Equity Fair Value Included in CAP [Member]</t>
        </is>
      </c>
      <c r="B94" s="4" t="inlineStr">
        <is>
          <t xml:space="preserve"> </t>
        </is>
      </c>
      <c r="C94" s="4" t="inlineStr">
        <is>
          <t xml:space="preserve"> </t>
        </is>
      </c>
      <c r="D94" s="4" t="inlineStr">
        <is>
          <t xml:space="preserve"> </t>
        </is>
      </c>
    </row>
    <row r="95">
      <c r="A95" s="3" t="inlineStr">
        <is>
          <t>Pay vs Performance Disclosure [Table]</t>
        </is>
      </c>
      <c r="B95" s="4" t="inlineStr">
        <is>
          <t xml:space="preserve"> </t>
        </is>
      </c>
      <c r="C95" s="4" t="inlineStr">
        <is>
          <t xml:space="preserve"> </t>
        </is>
      </c>
      <c r="D95" s="4" t="inlineStr">
        <is>
          <t xml:space="preserve"> </t>
        </is>
      </c>
    </row>
    <row r="96">
      <c r="A96" s="4" t="inlineStr">
        <is>
          <t>Equity Awards</t>
        </is>
      </c>
      <c r="B96" s="6" t="n">
        <v>9703096</v>
      </c>
      <c r="C96" s="6" t="n">
        <v>-8756765</v>
      </c>
      <c r="D96" s="6" t="n">
        <v>22751549</v>
      </c>
    </row>
    <row r="97">
      <c r="A97" s="4" t="inlineStr">
        <is>
          <t>Non-PEO NEO [Member] | SCT Equity Award Value Deducted [Member]</t>
        </is>
      </c>
      <c r="B97" s="4" t="inlineStr">
        <is>
          <t xml:space="preserve"> </t>
        </is>
      </c>
      <c r="C97" s="4" t="inlineStr">
        <is>
          <t xml:space="preserve"> </t>
        </is>
      </c>
      <c r="D97" s="4" t="inlineStr">
        <is>
          <t xml:space="preserve"> </t>
        </is>
      </c>
    </row>
    <row r="98">
      <c r="A98" s="3" t="inlineStr">
        <is>
          <t>Pay vs Performance Disclosure [Table]</t>
        </is>
      </c>
      <c r="B98" s="4" t="inlineStr">
        <is>
          <t xml:space="preserve"> </t>
        </is>
      </c>
      <c r="C98" s="4" t="inlineStr">
        <is>
          <t xml:space="preserve"> </t>
        </is>
      </c>
      <c r="D98" s="4" t="inlineStr">
        <is>
          <t xml:space="preserve"> </t>
        </is>
      </c>
    </row>
    <row r="99">
      <c r="A99" s="4" t="inlineStr">
        <is>
          <t>Equity Awards</t>
        </is>
      </c>
      <c r="B99" s="6" t="n">
        <v>-4734791</v>
      </c>
      <c r="C99" s="6" t="n">
        <v>-5462459</v>
      </c>
      <c r="D99" s="6" t="n">
        <v>-4265763</v>
      </c>
    </row>
    <row r="100">
      <c r="A100" s="4" t="inlineStr">
        <is>
          <t>Non-PEO NEO [Member] | Equity Award Value Added [Member]</t>
        </is>
      </c>
      <c r="B100" s="4" t="inlineStr">
        <is>
          <t xml:space="preserve"> </t>
        </is>
      </c>
      <c r="C100" s="4" t="inlineStr">
        <is>
          <t xml:space="preserve"> </t>
        </is>
      </c>
      <c r="D100" s="4" t="inlineStr">
        <is>
          <t xml:space="preserve"> </t>
        </is>
      </c>
    </row>
    <row r="101">
      <c r="A101" s="3" t="inlineStr">
        <is>
          <t>Pay vs Performance Disclosure [Table]</t>
        </is>
      </c>
      <c r="B101" s="4" t="inlineStr">
        <is>
          <t xml:space="preserve"> </t>
        </is>
      </c>
      <c r="C101" s="4" t="inlineStr">
        <is>
          <t xml:space="preserve"> </t>
        </is>
      </c>
      <c r="D101" s="4" t="inlineStr">
        <is>
          <t xml:space="preserve"> </t>
        </is>
      </c>
    </row>
    <row r="102">
      <c r="A102" s="4" t="inlineStr">
        <is>
          <t>Equity Awards</t>
        </is>
      </c>
      <c r="B102" s="6" t="n">
        <v>1542378</v>
      </c>
      <c r="C102" s="6" t="n">
        <v>-2486055</v>
      </c>
      <c r="D102" s="6" t="n">
        <v>11329628</v>
      </c>
    </row>
    <row r="103">
      <c r="A103" s="4" t="inlineStr">
        <is>
          <t>Non-PEO NEO [Member] | Fair Value of Current Year Equity Awards [Member]</t>
        </is>
      </c>
      <c r="B103" s="4" t="inlineStr">
        <is>
          <t xml:space="preserve"> </t>
        </is>
      </c>
      <c r="C103" s="4" t="inlineStr">
        <is>
          <t xml:space="preserve"> </t>
        </is>
      </c>
      <c r="D103" s="4" t="inlineStr">
        <is>
          <t xml:space="preserve"> </t>
        </is>
      </c>
    </row>
    <row r="104">
      <c r="A104" s="3" t="inlineStr">
        <is>
          <t>Pay vs Performance Disclosure [Table]</t>
        </is>
      </c>
      <c r="B104" s="4" t="inlineStr">
        <is>
          <t xml:space="preserve"> </t>
        </is>
      </c>
      <c r="C104" s="4" t="inlineStr">
        <is>
          <t xml:space="preserve"> </t>
        </is>
      </c>
      <c r="D104" s="4" t="inlineStr">
        <is>
          <t xml:space="preserve"> </t>
        </is>
      </c>
    </row>
    <row r="105">
      <c r="A105" s="4" t="inlineStr">
        <is>
          <t>Equity Awards</t>
        </is>
      </c>
      <c r="B105" s="6" t="n">
        <v>2867274</v>
      </c>
      <c r="C105" s="6" t="n">
        <v>3835109</v>
      </c>
      <c r="D105" s="6" t="n">
        <v>3986022</v>
      </c>
    </row>
    <row r="106">
      <c r="A106" s="4" t="inlineStr">
        <is>
          <t>Non-PEO NEO [Member] | Fair Value of Current Year Equity Awards Options [Member]</t>
        </is>
      </c>
      <c r="B106" s="4" t="inlineStr">
        <is>
          <t xml:space="preserve"> </t>
        </is>
      </c>
      <c r="C106" s="4" t="inlineStr">
        <is>
          <t xml:space="preserve"> </t>
        </is>
      </c>
      <c r="D106" s="4" t="inlineStr">
        <is>
          <t xml:space="preserve"> </t>
        </is>
      </c>
    </row>
    <row r="107">
      <c r="A107" s="3" t="inlineStr">
        <is>
          <t>Pay vs Performance Disclosure [Table]</t>
        </is>
      </c>
      <c r="B107" s="4" t="inlineStr">
        <is>
          <t xml:space="preserve"> </t>
        </is>
      </c>
      <c r="C107" s="4" t="inlineStr">
        <is>
          <t xml:space="preserve"> </t>
        </is>
      </c>
      <c r="D107" s="4" t="inlineStr">
        <is>
          <t xml:space="preserve"> </t>
        </is>
      </c>
    </row>
    <row r="108">
      <c r="A108" s="4" t="inlineStr">
        <is>
          <t>Equity Awards</t>
        </is>
      </c>
      <c r="B108" s="6" t="n">
        <v>494347</v>
      </c>
      <c r="C108" s="6" t="n">
        <v>647668</v>
      </c>
      <c r="D108" s="6" t="n">
        <v>1143101</v>
      </c>
    </row>
    <row r="109">
      <c r="A109" s="4" t="inlineStr">
        <is>
          <t>Non-PEO NEO [Member] | Fair Value of Current Year Equity Awards RSAs [Member]</t>
        </is>
      </c>
      <c r="B109" s="4" t="inlineStr">
        <is>
          <t xml:space="preserve"> </t>
        </is>
      </c>
      <c r="C109" s="4" t="inlineStr">
        <is>
          <t xml:space="preserve"> </t>
        </is>
      </c>
      <c r="D109" s="4" t="inlineStr">
        <is>
          <t xml:space="preserve"> </t>
        </is>
      </c>
    </row>
    <row r="110">
      <c r="A110" s="3" t="inlineStr">
        <is>
          <t>Pay vs Performance Disclosure [Table]</t>
        </is>
      </c>
      <c r="B110" s="4" t="inlineStr">
        <is>
          <t xml:space="preserve"> </t>
        </is>
      </c>
      <c r="C110" s="4" t="inlineStr">
        <is>
          <t xml:space="preserve"> </t>
        </is>
      </c>
      <c r="D110" s="4" t="inlineStr">
        <is>
          <t xml:space="preserve"> </t>
        </is>
      </c>
    </row>
    <row r="111">
      <c r="A111" s="4" t="inlineStr">
        <is>
          <t>Equity Awards</t>
        </is>
      </c>
      <c r="B111" s="6" t="n">
        <v>1188106</v>
      </c>
      <c r="C111" s="6" t="n">
        <v>625579</v>
      </c>
      <c r="D111" s="6" t="n">
        <v>1350468</v>
      </c>
    </row>
    <row r="112">
      <c r="A112" s="4" t="inlineStr">
        <is>
          <t>Non-PEO NEO [Member] | Fair Value of Current Year Equity Awards PSUs [Member]</t>
        </is>
      </c>
      <c r="B112" s="4" t="inlineStr">
        <is>
          <t xml:space="preserve"> </t>
        </is>
      </c>
      <c r="C112" s="4" t="inlineStr">
        <is>
          <t xml:space="preserve"> </t>
        </is>
      </c>
      <c r="D112" s="4" t="inlineStr">
        <is>
          <t xml:space="preserve"> </t>
        </is>
      </c>
    </row>
    <row r="113">
      <c r="A113" s="3" t="inlineStr">
        <is>
          <t>Pay vs Performance Disclosure [Table]</t>
        </is>
      </c>
      <c r="B113" s="4" t="inlineStr">
        <is>
          <t xml:space="preserve"> </t>
        </is>
      </c>
      <c r="C113" s="4" t="inlineStr">
        <is>
          <t xml:space="preserve"> </t>
        </is>
      </c>
      <c r="D113" s="4" t="inlineStr">
        <is>
          <t xml:space="preserve"> </t>
        </is>
      </c>
    </row>
    <row r="114">
      <c r="A114" s="4" t="inlineStr">
        <is>
          <t>Equity Awards</t>
        </is>
      </c>
      <c r="B114" s="6" t="n">
        <v>1184821</v>
      </c>
      <c r="C114" s="6" t="n">
        <v>2561861</v>
      </c>
      <c r="D114" s="6" t="n">
        <v>1492454</v>
      </c>
    </row>
    <row r="115">
      <c r="A115" s="4" t="inlineStr">
        <is>
          <t>Non-PEO NEO [Member] | Change in Fair Value of Prior Years Awards Unvested [Member]</t>
        </is>
      </c>
      <c r="B115" s="4" t="inlineStr">
        <is>
          <t xml:space="preserve"> </t>
        </is>
      </c>
      <c r="C115" s="4" t="inlineStr">
        <is>
          <t xml:space="preserve"> </t>
        </is>
      </c>
      <c r="D115" s="4" t="inlineStr">
        <is>
          <t xml:space="preserve"> </t>
        </is>
      </c>
    </row>
    <row r="116">
      <c r="A116" s="3" t="inlineStr">
        <is>
          <t>Pay vs Performance Disclosure [Table]</t>
        </is>
      </c>
      <c r="B116" s="4" t="inlineStr">
        <is>
          <t xml:space="preserve"> </t>
        </is>
      </c>
      <c r="C116" s="4" t="inlineStr">
        <is>
          <t xml:space="preserve"> </t>
        </is>
      </c>
      <c r="D116" s="4" t="inlineStr">
        <is>
          <t xml:space="preserve"> </t>
        </is>
      </c>
    </row>
    <row r="117">
      <c r="A117" s="4" t="inlineStr">
        <is>
          <t>Equity Awards</t>
        </is>
      </c>
      <c r="B117" s="6" t="n">
        <v>-382774</v>
      </c>
      <c r="C117" s="6" t="n">
        <v>-4877879</v>
      </c>
      <c r="D117" s="6" t="n">
        <v>7305492</v>
      </c>
    </row>
    <row r="118">
      <c r="A118" s="4" t="inlineStr">
        <is>
          <t>Non-PEO NEO [Member] | Change in Fair Value of Prior Years Awards Unvested Option [Member]</t>
        </is>
      </c>
      <c r="B118" s="4" t="inlineStr">
        <is>
          <t xml:space="preserve"> </t>
        </is>
      </c>
      <c r="C118" s="4" t="inlineStr">
        <is>
          <t xml:space="preserve"> </t>
        </is>
      </c>
      <c r="D118" s="4" t="inlineStr">
        <is>
          <t xml:space="preserve"> </t>
        </is>
      </c>
    </row>
    <row r="119">
      <c r="A119" s="3" t="inlineStr">
        <is>
          <t>Pay vs Performance Disclosure [Table]</t>
        </is>
      </c>
      <c r="B119" s="4" t="inlineStr">
        <is>
          <t xml:space="preserve"> </t>
        </is>
      </c>
      <c r="C119" s="4" t="inlineStr">
        <is>
          <t xml:space="preserve"> </t>
        </is>
      </c>
      <c r="D119" s="4" t="inlineStr">
        <is>
          <t xml:space="preserve"> </t>
        </is>
      </c>
    </row>
    <row r="120">
      <c r="A120" s="4" t="inlineStr">
        <is>
          <t>Equity Awards</t>
        </is>
      </c>
      <c r="B120" s="6" t="n">
        <v>-43768</v>
      </c>
      <c r="C120" s="6" t="n">
        <v>-348027</v>
      </c>
      <c r="D120" s="6" t="n">
        <v>188954</v>
      </c>
    </row>
    <row r="121">
      <c r="A121" s="4" t="inlineStr">
        <is>
          <t>Non-PEO NEO [Member] | Change in Fair Value of Prior Years Awards Unvested RSAs [Member]</t>
        </is>
      </c>
      <c r="B121" s="4" t="inlineStr">
        <is>
          <t xml:space="preserve"> </t>
        </is>
      </c>
      <c r="C121" s="4" t="inlineStr">
        <is>
          <t xml:space="preserve"> </t>
        </is>
      </c>
      <c r="D121" s="4" t="inlineStr">
        <is>
          <t xml:space="preserve"> </t>
        </is>
      </c>
    </row>
    <row r="122">
      <c r="A122" s="3" t="inlineStr">
        <is>
          <t>Pay vs Performance Disclosure [Table]</t>
        </is>
      </c>
      <c r="B122" s="4" t="inlineStr">
        <is>
          <t xml:space="preserve"> </t>
        </is>
      </c>
      <c r="C122" s="4" t="inlineStr">
        <is>
          <t xml:space="preserve"> </t>
        </is>
      </c>
      <c r="D122" s="4" t="inlineStr">
        <is>
          <t xml:space="preserve"> </t>
        </is>
      </c>
    </row>
    <row r="123">
      <c r="A123" s="4" t="inlineStr">
        <is>
          <t>Equity Awards</t>
        </is>
      </c>
      <c r="B123" s="6" t="n">
        <v>-125159</v>
      </c>
      <c r="C123" s="6" t="n">
        <v>-417890</v>
      </c>
      <c r="D123" s="6" t="n">
        <v>124507</v>
      </c>
    </row>
    <row r="124">
      <c r="A124" s="4" t="inlineStr">
        <is>
          <t>Non-PEO NEO [Member] | Change in Fair Value of Prior Years Awards Unvested PSUs [Member]</t>
        </is>
      </c>
      <c r="B124" s="4" t="inlineStr">
        <is>
          <t xml:space="preserve"> </t>
        </is>
      </c>
      <c r="C124" s="4" t="inlineStr">
        <is>
          <t xml:space="preserve"> </t>
        </is>
      </c>
      <c r="D124" s="4" t="inlineStr">
        <is>
          <t xml:space="preserve"> </t>
        </is>
      </c>
    </row>
    <row r="125">
      <c r="A125" s="3" t="inlineStr">
        <is>
          <t>Pay vs Performance Disclosure [Table]</t>
        </is>
      </c>
      <c r="B125" s="4" t="inlineStr">
        <is>
          <t xml:space="preserve"> </t>
        </is>
      </c>
      <c r="C125" s="4" t="inlineStr">
        <is>
          <t xml:space="preserve"> </t>
        </is>
      </c>
      <c r="D125" s="4" t="inlineStr">
        <is>
          <t xml:space="preserve"> </t>
        </is>
      </c>
    </row>
    <row r="126">
      <c r="A126" s="4" t="inlineStr">
        <is>
          <t>Equity Awards</t>
        </is>
      </c>
      <c r="B126" s="6" t="n">
        <v>-213847</v>
      </c>
      <c r="C126" s="6" t="n">
        <v>-4111962</v>
      </c>
      <c r="D126" s="6" t="n">
        <v>6992032</v>
      </c>
    </row>
    <row r="127">
      <c r="A127" s="4" t="inlineStr">
        <is>
          <t>Non-PEO NEO [Member] | Change in Fair Value of Prior Years Awards Vested [Member]</t>
        </is>
      </c>
      <c r="B127" s="4" t="inlineStr">
        <is>
          <t xml:space="preserve"> </t>
        </is>
      </c>
      <c r="C127" s="4" t="inlineStr">
        <is>
          <t xml:space="preserve"> </t>
        </is>
      </c>
      <c r="D127" s="4" t="inlineStr">
        <is>
          <t xml:space="preserve"> </t>
        </is>
      </c>
    </row>
    <row r="128">
      <c r="A128" s="3" t="inlineStr">
        <is>
          <t>Pay vs Performance Disclosure [Table]</t>
        </is>
      </c>
      <c r="B128" s="4" t="inlineStr">
        <is>
          <t xml:space="preserve"> </t>
        </is>
      </c>
      <c r="C128" s="4" t="inlineStr">
        <is>
          <t xml:space="preserve"> </t>
        </is>
      </c>
      <c r="D128" s="4" t="inlineStr">
        <is>
          <t xml:space="preserve"> </t>
        </is>
      </c>
    </row>
    <row r="129">
      <c r="A129" s="4" t="inlineStr">
        <is>
          <t>Equity Awards</t>
        </is>
      </c>
      <c r="B129" s="6" t="n">
        <v>-66912</v>
      </c>
      <c r="C129" s="6" t="n">
        <v>-1452223</v>
      </c>
      <c r="D129" s="6" t="n">
        <v>30084</v>
      </c>
    </row>
    <row r="130">
      <c r="A130" s="4" t="inlineStr">
        <is>
          <t>Non-PEO NEO [Member] | Change in Fair Value of Prior Years Awards Vested Option [Member]</t>
        </is>
      </c>
      <c r="B130" s="4" t="inlineStr">
        <is>
          <t xml:space="preserve"> </t>
        </is>
      </c>
      <c r="C130" s="4" t="inlineStr">
        <is>
          <t xml:space="preserve"> </t>
        </is>
      </c>
      <c r="D130" s="4" t="inlineStr">
        <is>
          <t xml:space="preserve"> </t>
        </is>
      </c>
    </row>
    <row r="131">
      <c r="A131" s="3" t="inlineStr">
        <is>
          <t>Pay vs Performance Disclosure [Table]</t>
        </is>
      </c>
      <c r="B131" s="4" t="inlineStr">
        <is>
          <t xml:space="preserve"> </t>
        </is>
      </c>
      <c r="C131" s="4" t="inlineStr">
        <is>
          <t xml:space="preserve"> </t>
        </is>
      </c>
      <c r="D131" s="4" t="inlineStr">
        <is>
          <t xml:space="preserve"> </t>
        </is>
      </c>
    </row>
    <row r="132">
      <c r="A132" s="4" t="inlineStr">
        <is>
          <t>Equity Awards</t>
        </is>
      </c>
      <c r="B132" s="6" t="n">
        <v>19599</v>
      </c>
      <c r="C132" s="6" t="n">
        <v>-85022</v>
      </c>
      <c r="D132" s="6" t="n">
        <v>2829</v>
      </c>
    </row>
    <row r="133">
      <c r="A133" s="4" t="inlineStr">
        <is>
          <t>Non-PEO NEO [Member] | Change in Fair Value of Prior Years Awards Vested RSAs [Member]</t>
        </is>
      </c>
      <c r="B133" s="4" t="inlineStr">
        <is>
          <t xml:space="preserve"> </t>
        </is>
      </c>
      <c r="C133" s="4" t="inlineStr">
        <is>
          <t xml:space="preserve"> </t>
        </is>
      </c>
      <c r="D133" s="4" t="inlineStr">
        <is>
          <t xml:space="preserve"> </t>
        </is>
      </c>
    </row>
    <row r="134">
      <c r="A134" s="3" t="inlineStr">
        <is>
          <t>Pay vs Performance Disclosure [Table]</t>
        </is>
      </c>
      <c r="B134" s="4" t="inlineStr">
        <is>
          <t xml:space="preserve"> </t>
        </is>
      </c>
      <c r="C134" s="4" t="inlineStr">
        <is>
          <t xml:space="preserve"> </t>
        </is>
      </c>
      <c r="D134" s="4" t="inlineStr">
        <is>
          <t xml:space="preserve"> </t>
        </is>
      </c>
    </row>
    <row r="135">
      <c r="A135" s="4" t="inlineStr">
        <is>
          <t>Equity Awards</t>
        </is>
      </c>
      <c r="B135" s="6" t="n">
        <v>4229</v>
      </c>
      <c r="C135" s="6" t="n">
        <v>-74226</v>
      </c>
      <c r="D135" s="6" t="n">
        <v>11965</v>
      </c>
    </row>
    <row r="136">
      <c r="A136" s="4" t="inlineStr">
        <is>
          <t>Non-PEO NEO [Member] | Change in Fair Value of Prior Years Awards Vested PSUs [Member]</t>
        </is>
      </c>
      <c r="B136" s="4" t="inlineStr">
        <is>
          <t xml:space="preserve"> </t>
        </is>
      </c>
      <c r="C136" s="4" t="inlineStr">
        <is>
          <t xml:space="preserve"> </t>
        </is>
      </c>
      <c r="D136" s="4" t="inlineStr">
        <is>
          <t xml:space="preserve"> </t>
        </is>
      </c>
    </row>
    <row r="137">
      <c r="A137" s="3" t="inlineStr">
        <is>
          <t>Pay vs Performance Disclosure [Table]</t>
        </is>
      </c>
      <c r="B137" s="4" t="inlineStr">
        <is>
          <t xml:space="preserve"> </t>
        </is>
      </c>
      <c r="C137" s="4" t="inlineStr">
        <is>
          <t xml:space="preserve"> </t>
        </is>
      </c>
      <c r="D137" s="4" t="inlineStr">
        <is>
          <t xml:space="preserve"> </t>
        </is>
      </c>
    </row>
    <row r="138">
      <c r="A138" s="4" t="inlineStr">
        <is>
          <t>Equity Awards</t>
        </is>
      </c>
      <c r="B138" s="6" t="n">
        <v>-90740</v>
      </c>
      <c r="C138" s="6" t="n">
        <v>-1292975</v>
      </c>
      <c r="D138" s="6" t="n">
        <v>15290</v>
      </c>
    </row>
    <row r="139">
      <c r="A139" s="4" t="inlineStr">
        <is>
          <t>Non-PEO NEO [Member] | Change in Fair Value of Prior Years Awards Forfeited [Member]</t>
        </is>
      </c>
      <c r="B139" s="4" t="inlineStr">
        <is>
          <t xml:space="preserve"> </t>
        </is>
      </c>
      <c r="C139" s="4" t="inlineStr">
        <is>
          <t xml:space="preserve"> </t>
        </is>
      </c>
      <c r="D139" s="4" t="inlineStr">
        <is>
          <t xml:space="preserve"> </t>
        </is>
      </c>
    </row>
    <row r="140">
      <c r="A140" s="3" t="inlineStr">
        <is>
          <t>Pay vs Performance Disclosure [Table]</t>
        </is>
      </c>
      <c r="B140" s="4" t="inlineStr">
        <is>
          <t xml:space="preserve"> </t>
        </is>
      </c>
      <c r="C140" s="4" t="inlineStr">
        <is>
          <t xml:space="preserve"> </t>
        </is>
      </c>
      <c r="D140" s="4" t="inlineStr">
        <is>
          <t xml:space="preserve"> </t>
        </is>
      </c>
    </row>
    <row r="141">
      <c r="A141" s="4" t="inlineStr">
        <is>
          <t>Equity Awards</t>
        </is>
      </c>
      <c r="B141" s="6" t="n">
        <v>-912351</v>
      </c>
      <c r="C141" s="4" t="inlineStr">
        <is>
          <t xml:space="preserve"> </t>
        </is>
      </c>
      <c r="D141" s="4" t="inlineStr">
        <is>
          <t xml:space="preserve"> </t>
        </is>
      </c>
    </row>
    <row r="142">
      <c r="A142" s="4" t="inlineStr">
        <is>
          <t>Non-PEO NEO [Member] | RSAs Dividends [Member]</t>
        </is>
      </c>
      <c r="B142" s="4" t="inlineStr">
        <is>
          <t xml:space="preserve"> </t>
        </is>
      </c>
      <c r="C142" s="4" t="inlineStr">
        <is>
          <t xml:space="preserve"> </t>
        </is>
      </c>
      <c r="D142" s="4" t="inlineStr">
        <is>
          <t xml:space="preserve"> </t>
        </is>
      </c>
    </row>
    <row r="143">
      <c r="A143" s="3" t="inlineStr">
        <is>
          <t>Pay vs Performance Disclosure [Table]</t>
        </is>
      </c>
      <c r="B143" s="4" t="inlineStr">
        <is>
          <t xml:space="preserve"> </t>
        </is>
      </c>
      <c r="C143" s="4" t="inlineStr">
        <is>
          <t xml:space="preserve"> </t>
        </is>
      </c>
      <c r="D143" s="4" t="inlineStr">
        <is>
          <t xml:space="preserve"> </t>
        </is>
      </c>
    </row>
    <row r="144">
      <c r="A144" s="4" t="inlineStr">
        <is>
          <t>Equity Awards</t>
        </is>
      </c>
      <c r="B144" s="6" t="n">
        <v>37140</v>
      </c>
      <c r="C144" s="6" t="n">
        <v>8938</v>
      </c>
      <c r="D144" s="6" t="n">
        <v>8030</v>
      </c>
    </row>
    <row r="145">
      <c r="A145" s="4" t="inlineStr">
        <is>
          <t>Non-PEO NEO [Member] | Dividends [Member]</t>
        </is>
      </c>
      <c r="B145" s="4" t="inlineStr">
        <is>
          <t xml:space="preserve"> </t>
        </is>
      </c>
      <c r="C145" s="4" t="inlineStr">
        <is>
          <t xml:space="preserve"> </t>
        </is>
      </c>
      <c r="D145" s="4" t="inlineStr">
        <is>
          <t xml:space="preserve"> </t>
        </is>
      </c>
    </row>
    <row r="146">
      <c r="A146" s="3" t="inlineStr">
        <is>
          <t>Pay vs Performance Disclosure [Table]</t>
        </is>
      </c>
      <c r="B146" s="4" t="inlineStr">
        <is>
          <t xml:space="preserve"> </t>
        </is>
      </c>
      <c r="C146" s="4" t="inlineStr">
        <is>
          <t xml:space="preserve"> </t>
        </is>
      </c>
      <c r="D146" s="4" t="inlineStr">
        <is>
          <t xml:space="preserve"> </t>
        </is>
      </c>
    </row>
    <row r="147">
      <c r="A147" s="4" t="inlineStr">
        <is>
          <t>Equity Awards</t>
        </is>
      </c>
      <c r="B147" s="6" t="n">
        <v>37140</v>
      </c>
      <c r="C147" s="6" t="n">
        <v>8938</v>
      </c>
      <c r="D147" s="6" t="n">
        <v>8030</v>
      </c>
    </row>
    <row r="148">
      <c r="A148" s="4" t="inlineStr">
        <is>
          <t>Non-PEO NEO [Member] | Equity Fair Value Included in CAP Options [Member]</t>
        </is>
      </c>
      <c r="B148" s="4" t="inlineStr">
        <is>
          <t xml:space="preserve"> </t>
        </is>
      </c>
      <c r="C148" s="4" t="inlineStr">
        <is>
          <t xml:space="preserve"> </t>
        </is>
      </c>
      <c r="D148" s="4" t="inlineStr">
        <is>
          <t xml:space="preserve"> </t>
        </is>
      </c>
    </row>
    <row r="149">
      <c r="A149" s="3" t="inlineStr">
        <is>
          <t>Pay vs Performance Disclosure [Table]</t>
        </is>
      </c>
      <c r="B149" s="4" t="inlineStr">
        <is>
          <t xml:space="preserve"> </t>
        </is>
      </c>
      <c r="C149" s="4" t="inlineStr">
        <is>
          <t xml:space="preserve"> </t>
        </is>
      </c>
      <c r="D149" s="4" t="inlineStr">
        <is>
          <t xml:space="preserve"> </t>
        </is>
      </c>
    </row>
    <row r="150">
      <c r="A150" s="4" t="inlineStr">
        <is>
          <t>Equity Awards</t>
        </is>
      </c>
      <c r="B150" s="6" t="n">
        <v>325343</v>
      </c>
      <c r="C150" s="6" t="n">
        <v>214619</v>
      </c>
      <c r="D150" s="6" t="n">
        <v>1334883</v>
      </c>
    </row>
    <row r="151">
      <c r="A151" s="4" t="inlineStr">
        <is>
          <t>Non-PEO NEO [Member] | Equity Fair Value Included in CAP RSAs [Member]</t>
        </is>
      </c>
      <c r="B151" s="4" t="inlineStr">
        <is>
          <t xml:space="preserve"> </t>
        </is>
      </c>
      <c r="C151" s="4" t="inlineStr">
        <is>
          <t xml:space="preserve"> </t>
        </is>
      </c>
      <c r="D151" s="4" t="inlineStr">
        <is>
          <t xml:space="preserve"> </t>
        </is>
      </c>
    </row>
    <row r="152">
      <c r="A152" s="3" t="inlineStr">
        <is>
          <t>Pay vs Performance Disclosure [Table]</t>
        </is>
      </c>
      <c r="B152" s="4" t="inlineStr">
        <is>
          <t xml:space="preserve"> </t>
        </is>
      </c>
      <c r="C152" s="4" t="inlineStr">
        <is>
          <t xml:space="preserve"> </t>
        </is>
      </c>
      <c r="D152" s="4" t="inlineStr">
        <is>
          <t xml:space="preserve"> </t>
        </is>
      </c>
    </row>
    <row r="153">
      <c r="A153" s="4" t="inlineStr">
        <is>
          <t>Equity Awards</t>
        </is>
      </c>
      <c r="B153" s="6" t="n">
        <v>947237</v>
      </c>
      <c r="C153" s="6" t="n">
        <v>142402</v>
      </c>
      <c r="D153" s="6" t="n">
        <v>1494969</v>
      </c>
    </row>
    <row r="154">
      <c r="A154" s="4" t="inlineStr">
        <is>
          <t>Non-PEO NEO [Member] | Equity Fair Value Included in CAP PSUs [Member]</t>
        </is>
      </c>
      <c r="B154" s="4" t="inlineStr">
        <is>
          <t xml:space="preserve"> </t>
        </is>
      </c>
      <c r="C154" s="4" t="inlineStr">
        <is>
          <t xml:space="preserve"> </t>
        </is>
      </c>
      <c r="D154" s="4" t="inlineStr">
        <is>
          <t xml:space="preserve"> </t>
        </is>
      </c>
    </row>
    <row r="155">
      <c r="A155" s="3" t="inlineStr">
        <is>
          <t>Pay vs Performance Disclosure [Table]</t>
        </is>
      </c>
      <c r="B155" s="4" t="inlineStr">
        <is>
          <t xml:space="preserve"> </t>
        </is>
      </c>
      <c r="C155" s="4" t="inlineStr">
        <is>
          <t xml:space="preserve"> </t>
        </is>
      </c>
      <c r="D155" s="4" t="inlineStr">
        <is>
          <t xml:space="preserve"> </t>
        </is>
      </c>
    </row>
    <row r="156">
      <c r="A156" s="4" t="inlineStr">
        <is>
          <t>Equity Awards</t>
        </is>
      </c>
      <c r="B156" s="6" t="n">
        <v>269798</v>
      </c>
      <c r="C156" s="6" t="n">
        <v>-2843076</v>
      </c>
      <c r="D156" s="6" t="n">
        <v>8499775</v>
      </c>
    </row>
    <row r="157">
      <c r="A157" s="4" t="inlineStr">
        <is>
          <t>Non-PEO NEO [Member] | Equity Fair Value Included in CAP [Member]</t>
        </is>
      </c>
      <c r="B157" s="4" t="inlineStr">
        <is>
          <t xml:space="preserve"> </t>
        </is>
      </c>
      <c r="C157" s="4" t="inlineStr">
        <is>
          <t xml:space="preserve"> </t>
        </is>
      </c>
      <c r="D157" s="4" t="inlineStr">
        <is>
          <t xml:space="preserve"> </t>
        </is>
      </c>
    </row>
    <row r="158">
      <c r="A158" s="3" t="inlineStr">
        <is>
          <t>Pay vs Performance Disclosure [Table]</t>
        </is>
      </c>
      <c r="B158" s="4" t="inlineStr">
        <is>
          <t xml:space="preserve"> </t>
        </is>
      </c>
      <c r="C158" s="4" t="inlineStr">
        <is>
          <t xml:space="preserve"> </t>
        </is>
      </c>
      <c r="D158" s="4" t="inlineStr">
        <is>
          <t xml:space="preserve"> </t>
        </is>
      </c>
    </row>
    <row r="159">
      <c r="A159" s="4" t="inlineStr">
        <is>
          <t>Equity Awards</t>
        </is>
      </c>
      <c r="B159" s="6" t="n">
        <v>1542378</v>
      </c>
      <c r="C159" s="5" t="n">
        <v>-2486055</v>
      </c>
      <c r="D159" s="5" t="n">
        <v>11329628</v>
      </c>
    </row>
    <row r="160">
      <c r="A160" s="4" t="inlineStr">
        <is>
          <t>Non-PEO NEO [Member] | Change in Fair Value of Prior Years Awards Forfeited options [Member]</t>
        </is>
      </c>
      <c r="B160" s="4" t="inlineStr">
        <is>
          <t xml:space="preserve"> </t>
        </is>
      </c>
      <c r="C160" s="4" t="inlineStr">
        <is>
          <t xml:space="preserve"> </t>
        </is>
      </c>
      <c r="D160" s="4" t="inlineStr">
        <is>
          <t xml:space="preserve"> </t>
        </is>
      </c>
    </row>
    <row r="161">
      <c r="A161" s="3" t="inlineStr">
        <is>
          <t>Pay vs Performance Disclosure [Table]</t>
        </is>
      </c>
      <c r="B161" s="4" t="inlineStr">
        <is>
          <t xml:space="preserve"> </t>
        </is>
      </c>
      <c r="C161" s="4" t="inlineStr">
        <is>
          <t xml:space="preserve"> </t>
        </is>
      </c>
      <c r="D161" s="4" t="inlineStr">
        <is>
          <t xml:space="preserve"> </t>
        </is>
      </c>
    </row>
    <row r="162">
      <c r="A162" s="4" t="inlineStr">
        <is>
          <t>Equity Awards</t>
        </is>
      </c>
      <c r="B162" s="6" t="n">
        <v>-144835</v>
      </c>
      <c r="C162" s="4" t="inlineStr">
        <is>
          <t xml:space="preserve"> </t>
        </is>
      </c>
      <c r="D162" s="4" t="inlineStr">
        <is>
          <t xml:space="preserve"> </t>
        </is>
      </c>
    </row>
    <row r="163">
      <c r="A163" s="4" t="inlineStr">
        <is>
          <t>Non-PEO NEO [Member] | Change in Fair Value of Prior Years Awards Forfeited RSAs [Member]</t>
        </is>
      </c>
      <c r="B163" s="4" t="inlineStr">
        <is>
          <t xml:space="preserve"> </t>
        </is>
      </c>
      <c r="C163" s="4" t="inlineStr">
        <is>
          <t xml:space="preserve"> </t>
        </is>
      </c>
      <c r="D163" s="4" t="inlineStr">
        <is>
          <t xml:space="preserve"> </t>
        </is>
      </c>
    </row>
    <row r="164">
      <c r="A164" s="3" t="inlineStr">
        <is>
          <t>Pay vs Performance Disclosure [Table]</t>
        </is>
      </c>
      <c r="B164" s="4" t="inlineStr">
        <is>
          <t xml:space="preserve"> </t>
        </is>
      </c>
      <c r="C164" s="4" t="inlineStr">
        <is>
          <t xml:space="preserve"> </t>
        </is>
      </c>
      <c r="D164" s="4" t="inlineStr">
        <is>
          <t xml:space="preserve"> </t>
        </is>
      </c>
    </row>
    <row r="165">
      <c r="A165" s="4" t="inlineStr">
        <is>
          <t>Equity Awards</t>
        </is>
      </c>
      <c r="B165" s="6" t="n">
        <v>-157079</v>
      </c>
      <c r="C165" s="4" t="inlineStr">
        <is>
          <t xml:space="preserve"> </t>
        </is>
      </c>
      <c r="D165" s="4" t="inlineStr">
        <is>
          <t xml:space="preserve"> </t>
        </is>
      </c>
    </row>
    <row r="166">
      <c r="A166" s="4" t="inlineStr">
        <is>
          <t>Non-PEO NEO [Member] | Change in Fair Value of Prior Years Awards Forfeited PSUs [Member]</t>
        </is>
      </c>
      <c r="B166" s="4" t="inlineStr">
        <is>
          <t xml:space="preserve"> </t>
        </is>
      </c>
      <c r="C166" s="4" t="inlineStr">
        <is>
          <t xml:space="preserve"> </t>
        </is>
      </c>
      <c r="D166" s="4" t="inlineStr">
        <is>
          <t xml:space="preserve"> </t>
        </is>
      </c>
    </row>
    <row r="167">
      <c r="A167" s="3" t="inlineStr">
        <is>
          <t>Pay vs Performance Disclosure [Table]</t>
        </is>
      </c>
      <c r="B167" s="4" t="inlineStr">
        <is>
          <t xml:space="preserve"> </t>
        </is>
      </c>
      <c r="C167" s="4" t="inlineStr">
        <is>
          <t xml:space="preserve"> </t>
        </is>
      </c>
      <c r="D167" s="4" t="inlineStr">
        <is>
          <t xml:space="preserve"> </t>
        </is>
      </c>
    </row>
    <row r="168">
      <c r="A168" s="4" t="inlineStr">
        <is>
          <t>Equity Awards</t>
        </is>
      </c>
      <c r="B168" s="5" t="n">
        <v>-610437</v>
      </c>
      <c r="C168" s="4" t="inlineStr">
        <is>
          <t xml:space="preserve"> </t>
        </is>
      </c>
      <c r="D168"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6T12:00:56Z</dcterms:created>
  <dcterms:modified xmlns:dcterms="http://purl.org/dc/terms/" xmlns:xsi="http://www.w3.org/2001/XMLSchema-instance" xsi:type="dcterms:W3CDTF">2023-03-16T12:00:56Z</dcterms:modified>
</cp:coreProperties>
</file>